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VARI" sheetId="2" state="visible" r:id="rId2"/>
    <sheet xmlns:r="http://schemas.openxmlformats.org/officeDocument/2006/relationships" name="Risk_Return Detail Data- AB V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2">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B VARIABLE PRODUCTS SERIES FUND, INC.</t>
  </si>
  <si>
    <t>Central Index Key</t>
  </si>
  <si>
    <t>dei_EntityCentralIndexKey</t>
  </si>
  <si>
    <t>Amendment Flag</t>
  </si>
  <si>
    <t>dei_AmendmentFlag</t>
  </si>
  <si>
    <t>false</t>
  </si>
  <si>
    <t>Document Creation Date</t>
  </si>
  <si>
    <t>dei_DocumentCreationDate</t>
  </si>
  <si>
    <t>Sep. 7,
		2018</t>
  </si>
  <si>
    <t>Document Effective Date</t>
  </si>
  <si>
    <t>dei_DocumentEffectiveDate</t>
  </si>
  <si>
    <t>Prospectus Date</t>
  </si>
  <si>
    <t>rr_ProspectusDate</t>
  </si>
  <si>
    <t>May 1,
		2018</t>
  </si>
  <si>
    <t>May 01, 2018</t>
  </si>
  <si>
    <t>AB VARIABLE PRODUCTS SERIES FUND, INC. -AB Global Thematic Growth Portfolio -AB Small Cap Growth Portfolio -AB International Growth Portfolio (each, a “Portfolio”, and together,
the “Portfolios”) Supplement dated September 7, 2018 to the Summary Prospectuses
dated May 1, 2018 for AB Variable Products Series Fund, Inc. (the “Prospectuses”), offering Class A and Class B shares
of the Portfolios. * * * The Adviser has agreed to waive its management fee and/or
to bear certain expenses of each Portfolio as set forth below. Effective September 4, 2018, the following replaces the
“Annual Portfolio Operating Expenses” table and the “Examples” section in each Portfolio’s
Prospectuses under the heading “Fees and Expenses of the Portfolio.” AB Global Thematic Growth Portfolio Annual Portfolio Operating Expenses
Class A Class B
Management Fees .75 % .75 %
Distribution (12b-1) Fees None .25 %
Other Expenses:
Transfer Agent .01 % .01 %
Other Expenses .26 % .26 %
Total Other Expenses .27 % .27 %
Total Portfolio Operating Expenses 1.02 % 1.27 %
Fee Waiver and/or Expense Reimbursement(a) (.05 )% (.05 )%
Total Portfolio Operating Expenses After Fee Waiver .97 % 1.22 %
___________________________ (a) The
Adviser has contractually agreed to waive its management fee and/or to bear expenses of the Portfolio in order to reduce total
Portfolio operating expenses by .05% of the Portfolio’s average daily net assets. The fee waiver and/or expense reimbursement
agreement will remain in effect until May 1, 2020 and will be automatically extended for one-year terms unless the Adviser provides
notice of termination at least 60 days prior to the end of the period. (b) Restated
to reflect current fee waiver and/or expense reimbursement.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s and/or expense reimbursements are in effect through the date indicated above. Although your actual costs may be higher
or lower, based on these assumptions your costs would be:
Class A Class B
After 1 Year $ 99 $ 124
After 3 Years $ 316 $ 394
After 5 Years $ 555 $ 689
After 10 Years $ 1,240 $ 1,526 AB Small Cap Growth Portfolio Annual Portfolio Operating Expenses
Class A Class B
Management Fees .75 % .75 %
Distribution (12b-1) Fees None .25 %
Other Expenses:
Transfer Agent .01 % .01 %
Other Expenses .62 % .61 %
Total Other Expenses .63 % .62 %
Total Portfolio Operating Expenses 1.38 % 1.62 %
Fee Waiver and/or Expense Reimbursement(a) (.48 )% (.47 )%
Total Portfolio Operating Expenses After Fee Waiver .90 % 1.15 %
__________________________ (a) The
Adviser has contractually agreed to waive its management fee and/or to bear expenses of the Portfolio through May 1, 2020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90% and 1.15% of average daily
net assets, respectively, for Class A and Class B shares. The fee waiver and/or expense reimbursement agreement will be automatically
extended for one-year terms unless the Adviser provides notice of termination at least 60 days prior to the end of the period. (b) Restated
to reflect current fee waiver and/or expense reimbursement.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s and/or expense reimbursements are in effect through the date indicated above. Although your actual costs may be higher
or lower, based on these assumptions your costs would be:
Class A Class B
After 1 Year $ 92 $ 117
After 3 Years $ 356 $ 433
After 5 Years $ 677 $ 806
After 10 Years $ 1,586 $ 1,854 AB International Growth Portfolio Annual Portfolio Operating Expenses
Class A Class B
Management Fees .75 % .75 %
Distribution (12b-1) Fees None .25 %
Other Expenses:
Transfer Agent .01 % .01 %
Other Expenses .48 % .48 %
Total Other Expenses .49 % .49 %
Total Portfolio Operating Expenses 1.24 % 1.49 %
Fee Waiver and/or Expense Reimbursement(a) (.05 )% (.05 )%
Total Portfolio Operating Expenses
After Fee Waiver 1.19 % 1.44 %
_________________________ (a) The
Adviser has contractually agreed to waive its management fee and/or to bear expenses of the Portfolio in order to reduce total
Portfolio operating expenses by .05% of the Portfolio’s average daily net assets. The fee waiver and/or expense reimbursement
agreement will remain in effect until May 1, 2020 and will be automatically extended for one-year terms unless the Adviser provides
notice of termination at least 60 days prior to the end of the period. (b) Restated
to reflect current fee waiver and/or expense reimbursement.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s and/or expense reimbursements are in effect through the date indicated above. Although your actual costs may be higher
or lower, based on these assumptions your costs would be:
Class A Class B
After 1 Year $ 121 $ 147
After 3 Years $ 385 $ 463
After 5 Years $ 673 $ 805
After 10 Years $ 1,492 $ 1,772 * * * * *</t>
  </si>
  <si>
    <t>Supplement [Text Block]</t>
  </si>
  <si>
    <t>avpsfi_SupplementTextBlock</t>
  </si>
  <si>
    <t>AB Global Thematic Growth Portfolio</t>
  </si>
  <si>
    <t>AB VARIABLE PRODUCTS SERIES FUND, INC. -AB Global Thematic Growth Portfolio (each, a “Portfolio”, and together,
the “Portfolios”) Supplement dated September 7, 2018 to the Summary Prospectuses
dated May 1, 2018 for AB Variable Products Series Fund, Inc. (the “Prospectuses”), offering Class A and Class B shares
of the Portfolios. * * * The Adviser has agreed to waive its management fee and/or
to bear certain expenses of each Portfolio as set forth below. Effective September 4, 2018, the following replaces the
“Annual Portfolio Operating Expenses” table and the “Examples” section in each Portfolio’s
Prospectuses under the heading “Fees and Expenses of the Portfolio.” AB Global Thematic Growth Portfolio Annual Portfolio Operating Expenses
Class A Class B
Management Fees .75 % .75 %
Distribution (12b-1) Fees None .25 %
Other Expenses:
Transfer Agent .01 % .01 %
Other Expenses .26 % .26 %
Total Other Expenses .27 % .27 %
Total Portfolio Operating Expenses 1.02 % 1.27 %
Fee Waiver and/or Expense Reimbursement(a) (.05 )% (.05 )%
Total Portfolio Operating Expenses After Fee Waiver .97 % 1.22 %
___________________________ (a) The
Adviser has contractually agreed to waive its management fee and/or to bear expenses of the Portfolio in order to reduce total
Portfolio operating expenses by .05% of the Portfolio’s average daily net assets. The fee waiver and/or expense reimbursement
agreement will remain in effect until May 1, 2020 and will be automatically extended for one-year terms unless the Adviser provides
notice of termination at least 60 days prior to the end of the period. (b) Restated
to reflect current fee waiver and/or expense reimbursement.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s and/or expense reimbursements are in effect through the date indicated above. Although your actual costs may be higher
or lower, based on these assumptions your costs would be:
Class A Class B
After 1 Year $ 99 $ 124
After 3 Years $ 316 $ 394
After 5 Years $ 555 $ 689
After 10 Years $ 1,240 $ 1,526 * * * * *</t>
  </si>
  <si>
    <t>Operating Expenses Caption [Text]</t>
  </si>
  <si>
    <t>rr_OperatingExpensesCaption</t>
  </si>
  <si>
    <t xml:space="preserve">Annual Portfolio Operating Expenses </t>
  </si>
  <si>
    <t>Fee Waiver or Reimbursement over Assets, Date of Termination</t>
  </si>
  <si>
    <t>rr_FeeWaiverOrReimbursementOverAssetsDateOfTermination</t>
  </si>
  <si>
    <t>May 1, 2020</t>
  </si>
  <si>
    <t>Expenses Restated to Reflect Current [Text]</t>
  </si>
  <si>
    <t>rr_ExpensesRestatedToReflectCurrent</t>
  </si>
  <si>
    <t>Restated to reflect current fee waiver and/or expense reimbursement.</t>
  </si>
  <si>
    <t>Expense Example [Heading]</t>
  </si>
  <si>
    <t>rr_ExpenseExampleHeading</t>
  </si>
  <si>
    <t xml:space="preserve">Examples </t>
  </si>
  <si>
    <t>Expense Example Narrative [Text Block]</t>
  </si>
  <si>
    <t>rr_ExpenseExampleNarrativeTextBlock</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amp;#8217;s operating expenses stay the same and that any fee waivers and/or expense reimbursements are in effect through the date indicated above. Although your actual costs may be higher or lower, based on these assumptions your costs would be:</t>
  </si>
  <si>
    <t>AB Global Thematic Growth Portfolio | Class A</t>
  </si>
  <si>
    <t>Management Fees</t>
  </si>
  <si>
    <t>rr_ManagementFeesOverAssets</t>
  </si>
  <si>
    <t>0.75%</t>
  </si>
  <si>
    <t>Distribution (12b-1) Fees</t>
  </si>
  <si>
    <t>rr_DistributionAndService12b1FeesOverAssets</t>
  </si>
  <si>
    <t xml:space="preserve">none
				</t>
  </si>
  <si>
    <t>Other Expenses: Transfer Agent</t>
  </si>
  <si>
    <t>rr_Component1OtherExpensesOverAssets</t>
  </si>
  <si>
    <t>0.01%</t>
  </si>
  <si>
    <t>Other Expenses</t>
  </si>
  <si>
    <t>rr_Component2OtherExpensesOverAssets</t>
  </si>
  <si>
    <t>0.26%</t>
  </si>
  <si>
    <t>Total Other Expenses</t>
  </si>
  <si>
    <t>rr_OtherExpensesOverAssets</t>
  </si>
  <si>
    <t>0.27%</t>
  </si>
  <si>
    <t>Total Portfolio Operating Expenses</t>
  </si>
  <si>
    <t>rr_ExpensesOverAssets</t>
  </si>
  <si>
    <t>1.02%</t>
  </si>
  <si>
    <t>Fee Waiver and/or Expense Reimbursement</t>
  </si>
  <si>
    <t>rr_FeeWaiverOrReimbursementOverAssets</t>
  </si>
  <si>
    <t>(0.05%)</t>
  </si>
  <si>
    <t>[1]</t>
  </si>
  <si>
    <t>Total Portfolio Operating Expenses After Fee Waiver and/or Expense Reimbursement</t>
  </si>
  <si>
    <t>rr_NetExpensesOverAssets</t>
  </si>
  <si>
    <t>0.97%</t>
  </si>
  <si>
    <t>[2]</t>
  </si>
  <si>
    <t>After 1 Year</t>
  </si>
  <si>
    <t>rr_ExpenseExampleYear01</t>
  </si>
  <si>
    <t>After 3 Years</t>
  </si>
  <si>
    <t>rr_ExpenseExampleYear03</t>
  </si>
  <si>
    <t>After 5 Years</t>
  </si>
  <si>
    <t>rr_ExpenseExampleYear05</t>
  </si>
  <si>
    <t>After 10 Years</t>
  </si>
  <si>
    <t>rr_ExpenseExampleYear10</t>
  </si>
  <si>
    <t>AB Global Thematic Growth Portfolio | Class B</t>
  </si>
  <si>
    <t>0.25%</t>
  </si>
  <si>
    <t>1.27%</t>
  </si>
  <si>
    <t>1.22%</t>
  </si>
  <si>
    <t>AB Small Cap Growth Portfolio</t>
  </si>
  <si>
    <t>AB VARIABLE PRODUCTS SERIES FUND, INC. -AB Small Cap Growth Portfolio (each, a “Portfolio”, and together,
the “Portfolios”) Supplement dated September 7, 2018 to the Summary Prospectuses
dated May 1, 2018 for AB Variable Products Series Fund, Inc. (the “Prospectuses”), offering Class A and Class B shares
of the Portfolios. * * * The Adviser has agreed to waive its management fee and/or
to bear certain expenses of each Portfolio as set forth below. Effective September 4, 2018, the following replaces the
“Annual Portfolio Operating Expenses” table and the “Examples” section in each Portfolio’s
Prospectuses under the heading “Fees and Expenses of the Portfolio.” AB Small Cap Growth Portfolio Annual Portfolio Operating Expenses
Class A Class B
Management Fees .75 % .75 %
Distribution (12b-1) Fees None .25 %
Other Expenses:
Transfer Agent .01 % .01 %
Other Expenses .62 % .61 %
Total Other Expenses .63 % .62 %
Total Portfolio Operating Expenses 1.38 % 1.62 %
Fee Waiver and/or Expense Reimbursement(a) (.48 )% (.47 )%
Total Portfolio Operating Expenses After Fee Waiver .90 % 1.15 %
__________________________ (a) The
Adviser has contractually agreed to waive its management fee and/or to bear expenses of the Portfolio through May 1, 2020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90% and 1.15% of average daily
net assets, respectively, for Class A and Class B shares. The fee waiver and/or expense reimbursement agreement will be automatically
extended for one-year terms unless the Adviser provides notice of termination at least 60 days prior to the end of the period. (b) Restated
to reflect current fee waiver and/or expense reimbursement.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s and/or expense reimbursements are in effect through the date indicated above. Although your actual costs may be higher
or lower, based on these assumptions your costs would be:
Class A Class B
After 1 Year $ 92 $ 117
After 3 Years $ 356 $ 433
After 5 Years $ 677 $ 806
After 10 Years $ 1,586 $ 1,854 * * * * *</t>
  </si>
  <si>
    <t>AB Small Cap Growth Portfolio | Class A</t>
  </si>
  <si>
    <t>0.62%</t>
  </si>
  <si>
    <t>0.63%</t>
  </si>
  <si>
    <t>1.38%</t>
  </si>
  <si>
    <t>(0.48%)</t>
  </si>
  <si>
    <t>[3]</t>
  </si>
  <si>
    <t>0.90%</t>
  </si>
  <si>
    <t>AB Small Cap Growth Portfolio | Class B</t>
  </si>
  <si>
    <t>0.61%</t>
  </si>
  <si>
    <t>1.62%</t>
  </si>
  <si>
    <t>(0.47%)</t>
  </si>
  <si>
    <t>1.15%</t>
  </si>
  <si>
    <t>AB International Growth Portfolio</t>
  </si>
  <si>
    <t>AB VARIABLE PRODUCTS SERIES FUND, INC. -AB International Growth Portfolio (each, a “Portfolio”, and together,
the “Portfolios”) Supplement dated September 7, 2018 to the Summary Prospectuses
dated May 1, 2018 for AB Variable Products Series Fund, Inc. (the “Prospectuses”), offering Class A and Class B shares
of the Portfolios. * * * The Adviser has agreed to waive its management fee and/or
to bear certain expenses of each Portfolio as set forth below. Effective September 4, 2018, the following replaces the
“Annual Portfolio Operating Expenses” table and the “Examples” section in each Portfolio’s
Prospectuses under the heading “Fees and Expenses of the Portfolio.” AB International Growth Portfolio Annual Portfolio Operating Expenses
Class A Class B
Management Fees .75 % .75 %
Distribution (12b-1) Fees None .25 %
Other Expenses:
Transfer Agent .01 % .01 %
Other Expenses .48 % .48 %
Total Other Expenses .49 % .49 %
Total Portfolio Operating Expenses 1.24 % 1.49 %
Fee Waiver and/or Expense Reimbursement(a) (.05 )% (.05 )%
Total Portfolio Operating Expenses
After Fee Waiver 1.19 % 1.44 %
_________________________ (a) The
Adviser has contractually agreed to waive its management fee and/or to bear expenses of the Portfolio in order to reduce total
Portfolio operating expenses by .05% of the Portfolio’s average daily net assets. The fee waiver and/or expense reimbursement
agreement will remain in effect until May 1, 2020 and will be automatically extended for one-year terms unless the Adviser provides
notice of termination at least 60 days prior to the end of the period. (b) Restated
to reflect current fee waiver and/or expense reimbursement.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s and/or expense reimbursements are in effect through the date indicated above. Although your actual costs may be higher
or lower, based on these assumptions your costs would be:
Class A Class B
After 1 Year $ 121 $ 147
After 3 Years $ 385 $ 463
After 5 Years $ 673 $ 805
After 10 Years $ 1,492 $ 1,772 * * * * *</t>
  </si>
  <si>
    <t>AB International Growth Portfolio | Class A</t>
  </si>
  <si>
    <t>0.48%</t>
  </si>
  <si>
    <t>0.49%</t>
  </si>
  <si>
    <t>1.24%</t>
  </si>
  <si>
    <t>1.19%</t>
  </si>
  <si>
    <t>AB International Growth Portfolio | Class B</t>
  </si>
  <si>
    <t>1.49%</t>
  </si>
  <si>
    <t>1.44%</t>
  </si>
  <si>
    <t>The Adviser has contractually agreed to waive its management fee and/or to bear expenses of the Portfolio in order to reduce total Portfolio operating expenses by .05% of the Portfolio’s average daily net assets. The fee waiver and/or expense reimbursement agreement will remain in effect until May 1, 2020 and will be automatically extended for one-year terms unless the Adviser provides notice of termination at least 60 days prior to the end of the period.</t>
  </si>
  <si>
    <t>The Adviser has contractually agreed to waive its management fee and/or to bear expenses of the Portfolio through May 1, 2020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90% and 1.15% of average daily net assets, respectively, for Class A and Class B shares. The fee waiver and/or expense reimbursement agreement will be automatically extended for one-year terms unless the Adviser provides notice of termination at least 60 days prior to the end of the perio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53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c r="D22" s="4" t="s">
        <v>69</v>
      </c>
    </row>
    <row r="23" spans="1:4">
      <c r="A23" s="4" t="s">
        <v>70</v>
      </c>
      <c r="B23" s="4" t="s">
        <v>71</v>
      </c>
      <c r="C23" s="4" t="s">
        <v>72</v>
      </c>
      <c r="D23" s="4" t="s">
        <v>73</v>
      </c>
    </row>
    <row r="24" spans="1:4">
      <c r="A24" s="4" t="s">
        <v>74</v>
      </c>
      <c r="B24" s="6" t="s">
        <v>75</v>
      </c>
      <c r="C24" s="7" t="n">
        <v>99</v>
      </c>
    </row>
    <row r="25" spans="1:4">
      <c r="A25" s="4" t="s">
        <v>76</v>
      </c>
      <c r="B25" s="6" t="s">
        <v>77</v>
      </c>
      <c r="C25" s="5" t="n">
        <v>316</v>
      </c>
    </row>
    <row r="26" spans="1:4">
      <c r="A26" s="4" t="s">
        <v>78</v>
      </c>
      <c r="B26" s="6" t="s">
        <v>79</v>
      </c>
      <c r="C26" s="5" t="n">
        <v>555</v>
      </c>
    </row>
    <row r="27" spans="1:4">
      <c r="A27" s="4" t="s">
        <v>80</v>
      </c>
      <c r="B27" s="6" t="s">
        <v>81</v>
      </c>
      <c r="C27" s="7" t="n">
        <v>1240</v>
      </c>
    </row>
    <row r="28" spans="1:4">
      <c r="A28" s="4" t="s">
        <v>82</v>
      </c>
    </row>
    <row r="29" spans="1:4">
      <c r="A29" s="3" t="s">
        <v>3</v>
      </c>
      <c r="B29" s="4" t="s">
        <v>4</v>
      </c>
    </row>
    <row r="30" spans="1:4">
      <c r="A30" s="4" t="s">
        <v>48</v>
      </c>
      <c r="B30" s="4" t="s">
        <v>49</v>
      </c>
      <c r="C30" s="4" t="s">
        <v>50</v>
      </c>
    </row>
    <row r="31" spans="1:4">
      <c r="A31" s="4" t="s">
        <v>51</v>
      </c>
      <c r="B31" s="4" t="s">
        <v>52</v>
      </c>
      <c r="C31" s="4" t="s">
        <v>83</v>
      </c>
    </row>
    <row r="32" spans="1:4">
      <c r="A32" s="4" t="s">
        <v>54</v>
      </c>
      <c r="B32" s="4" t="s">
        <v>55</v>
      </c>
      <c r="C32" s="4" t="s">
        <v>56</v>
      </c>
    </row>
    <row r="33" spans="1:4">
      <c r="A33" s="4" t="s">
        <v>57</v>
      </c>
      <c r="B33" s="4" t="s">
        <v>58</v>
      </c>
      <c r="C33" s="4" t="s">
        <v>59</v>
      </c>
    </row>
    <row r="34" spans="1:4">
      <c r="A34" s="4" t="s">
        <v>60</v>
      </c>
      <c r="B34" s="4" t="s">
        <v>61</v>
      </c>
      <c r="C34" s="4" t="s">
        <v>62</v>
      </c>
    </row>
    <row r="35" spans="1:4">
      <c r="A35" s="4" t="s">
        <v>63</v>
      </c>
      <c r="B35" s="4" t="s">
        <v>64</v>
      </c>
      <c r="C35" s="4" t="s">
        <v>84</v>
      </c>
    </row>
    <row r="36" spans="1:4">
      <c r="A36" s="4" t="s">
        <v>66</v>
      </c>
      <c r="B36" s="4" t="s">
        <v>67</v>
      </c>
      <c r="C36" s="4" t="s">
        <v>68</v>
      </c>
      <c r="D36" s="4" t="s">
        <v>69</v>
      </c>
    </row>
    <row r="37" spans="1:4">
      <c r="A37" s="4" t="s">
        <v>70</v>
      </c>
      <c r="B37" s="4" t="s">
        <v>71</v>
      </c>
      <c r="C37" s="4" t="s">
        <v>85</v>
      </c>
      <c r="D37" s="4" t="s">
        <v>73</v>
      </c>
    </row>
    <row r="38" spans="1:4">
      <c r="A38" s="4" t="s">
        <v>74</v>
      </c>
      <c r="B38" s="6" t="s">
        <v>75</v>
      </c>
      <c r="C38" s="7" t="n">
        <v>124</v>
      </c>
    </row>
    <row r="39" spans="1:4">
      <c r="A39" s="4" t="s">
        <v>76</v>
      </c>
      <c r="B39" s="6" t="s">
        <v>77</v>
      </c>
      <c r="C39" s="5" t="n">
        <v>394</v>
      </c>
    </row>
    <row r="40" spans="1:4">
      <c r="A40" s="4" t="s">
        <v>78</v>
      </c>
      <c r="B40" s="6" t="s">
        <v>79</v>
      </c>
      <c r="C40" s="5" t="n">
        <v>689</v>
      </c>
    </row>
    <row r="41" spans="1:4">
      <c r="A41" s="4" t="s">
        <v>80</v>
      </c>
      <c r="B41" s="6" t="s">
        <v>81</v>
      </c>
      <c r="C41" s="7" t="n">
        <v>1526</v>
      </c>
    </row>
    <row r="42" spans="1:4">
      <c r="A42" s="4" t="s">
        <v>86</v>
      </c>
    </row>
    <row r="43" spans="1:4">
      <c r="A43" s="3" t="s">
        <v>3</v>
      </c>
      <c r="B43" s="4" t="s">
        <v>4</v>
      </c>
    </row>
    <row r="44" spans="1:4">
      <c r="A44" s="4" t="s">
        <v>28</v>
      </c>
      <c r="B44" s="4" t="s">
        <v>29</v>
      </c>
      <c r="C44" s="4" t="s">
        <v>87</v>
      </c>
    </row>
    <row r="45" spans="1:4">
      <c r="A45" s="4" t="s">
        <v>32</v>
      </c>
      <c r="B45" s="4" t="s">
        <v>33</v>
      </c>
      <c r="C45" s="4" t="s">
        <v>34</v>
      </c>
    </row>
    <row r="46" spans="1:4">
      <c r="A46" s="4" t="s">
        <v>35</v>
      </c>
      <c r="B46" s="4" t="s">
        <v>36</v>
      </c>
      <c r="C46" s="4" t="s">
        <v>37</v>
      </c>
    </row>
    <row r="47" spans="1:4">
      <c r="A47" s="4" t="s">
        <v>38</v>
      </c>
      <c r="B47" s="4" t="s">
        <v>39</v>
      </c>
      <c r="C47" s="4" t="s">
        <v>40</v>
      </c>
    </row>
    <row r="48" spans="1:4">
      <c r="A48" s="4" t="s">
        <v>41</v>
      </c>
      <c r="B48" s="4" t="s">
        <v>42</v>
      </c>
      <c r="C48" s="4" t="s">
        <v>43</v>
      </c>
    </row>
    <row r="49" spans="1:4">
      <c r="A49" s="4" t="s">
        <v>44</v>
      </c>
      <c r="B49" s="4" t="s">
        <v>45</v>
      </c>
      <c r="C49" s="4" t="s">
        <v>46</v>
      </c>
    </row>
    <row r="50" spans="1:4">
      <c r="A50" s="4" t="s">
        <v>88</v>
      </c>
    </row>
    <row r="51" spans="1:4">
      <c r="A51" s="3" t="s">
        <v>3</v>
      </c>
      <c r="B51" s="4" t="s">
        <v>4</v>
      </c>
    </row>
    <row r="52" spans="1:4">
      <c r="A52" s="4" t="s">
        <v>48</v>
      </c>
      <c r="B52" s="4" t="s">
        <v>49</v>
      </c>
      <c r="C52" s="4" t="s">
        <v>50</v>
      </c>
    </row>
    <row r="53" spans="1:4">
      <c r="A53" s="4" t="s">
        <v>51</v>
      </c>
      <c r="B53" s="4" t="s">
        <v>52</v>
      </c>
      <c r="C53" s="4" t="s">
        <v>53</v>
      </c>
    </row>
    <row r="54" spans="1:4">
      <c r="A54" s="4" t="s">
        <v>54</v>
      </c>
      <c r="B54" s="4" t="s">
        <v>55</v>
      </c>
      <c r="C54" s="4" t="s">
        <v>56</v>
      </c>
    </row>
    <row r="55" spans="1:4">
      <c r="A55" s="4" t="s">
        <v>57</v>
      </c>
      <c r="B55" s="4" t="s">
        <v>58</v>
      </c>
      <c r="C55" s="4" t="s">
        <v>89</v>
      </c>
    </row>
    <row r="56" spans="1:4">
      <c r="A56" s="4" t="s">
        <v>60</v>
      </c>
      <c r="B56" s="4" t="s">
        <v>61</v>
      </c>
      <c r="C56" s="4" t="s">
        <v>90</v>
      </c>
    </row>
    <row r="57" spans="1:4">
      <c r="A57" s="4" t="s">
        <v>63</v>
      </c>
      <c r="B57" s="4" t="s">
        <v>64</v>
      </c>
      <c r="C57" s="4" t="s">
        <v>91</v>
      </c>
    </row>
    <row r="58" spans="1:4">
      <c r="A58" s="4" t="s">
        <v>66</v>
      </c>
      <c r="B58" s="4" t="s">
        <v>67</v>
      </c>
      <c r="C58" s="4" t="s">
        <v>92</v>
      </c>
      <c r="D58" s="4" t="s">
        <v>93</v>
      </c>
    </row>
    <row r="59" spans="1:4">
      <c r="A59" s="4" t="s">
        <v>70</v>
      </c>
      <c r="B59" s="4" t="s">
        <v>71</v>
      </c>
      <c r="C59" s="4" t="s">
        <v>94</v>
      </c>
      <c r="D59" s="4" t="s">
        <v>73</v>
      </c>
    </row>
    <row r="60" spans="1:4">
      <c r="A60" s="4" t="s">
        <v>74</v>
      </c>
      <c r="B60" s="6" t="s">
        <v>75</v>
      </c>
      <c r="C60" s="7" t="n">
        <v>92</v>
      </c>
    </row>
    <row r="61" spans="1:4">
      <c r="A61" s="4" t="s">
        <v>76</v>
      </c>
      <c r="B61" s="6" t="s">
        <v>77</v>
      </c>
      <c r="C61" s="5" t="n">
        <v>356</v>
      </c>
    </row>
    <row r="62" spans="1:4">
      <c r="A62" s="4" t="s">
        <v>78</v>
      </c>
      <c r="B62" s="6" t="s">
        <v>79</v>
      </c>
      <c r="C62" s="5" t="n">
        <v>677</v>
      </c>
    </row>
    <row r="63" spans="1:4">
      <c r="A63" s="4" t="s">
        <v>80</v>
      </c>
      <c r="B63" s="6" t="s">
        <v>81</v>
      </c>
      <c r="C63" s="7" t="n">
        <v>1586</v>
      </c>
    </row>
    <row r="64" spans="1:4">
      <c r="A64" s="4" t="s">
        <v>95</v>
      </c>
    </row>
    <row r="65" spans="1:4">
      <c r="A65" s="3" t="s">
        <v>3</v>
      </c>
      <c r="B65" s="4" t="s">
        <v>4</v>
      </c>
    </row>
    <row r="66" spans="1:4">
      <c r="A66" s="4" t="s">
        <v>48</v>
      </c>
      <c r="B66" s="4" t="s">
        <v>49</v>
      </c>
      <c r="C66" s="4" t="s">
        <v>50</v>
      </c>
    </row>
    <row r="67" spans="1:4">
      <c r="A67" s="4" t="s">
        <v>51</v>
      </c>
      <c r="B67" s="4" t="s">
        <v>52</v>
      </c>
      <c r="C67" s="4" t="s">
        <v>83</v>
      </c>
    </row>
    <row r="68" spans="1:4">
      <c r="A68" s="4" t="s">
        <v>54</v>
      </c>
      <c r="B68" s="4" t="s">
        <v>55</v>
      </c>
      <c r="C68" s="4" t="s">
        <v>56</v>
      </c>
    </row>
    <row r="69" spans="1:4">
      <c r="A69" s="4" t="s">
        <v>57</v>
      </c>
      <c r="B69" s="4" t="s">
        <v>58</v>
      </c>
      <c r="C69" s="4" t="s">
        <v>96</v>
      </c>
    </row>
    <row r="70" spans="1:4">
      <c r="A70" s="4" t="s">
        <v>60</v>
      </c>
      <c r="B70" s="4" t="s">
        <v>61</v>
      </c>
      <c r="C70" s="4" t="s">
        <v>89</v>
      </c>
    </row>
    <row r="71" spans="1:4">
      <c r="A71" s="4" t="s">
        <v>63</v>
      </c>
      <c r="B71" s="4" t="s">
        <v>64</v>
      </c>
      <c r="C71" s="4" t="s">
        <v>97</v>
      </c>
    </row>
    <row r="72" spans="1:4">
      <c r="A72" s="4" t="s">
        <v>66</v>
      </c>
      <c r="B72" s="4" t="s">
        <v>67</v>
      </c>
      <c r="C72" s="4" t="s">
        <v>98</v>
      </c>
      <c r="D72" s="4" t="s">
        <v>93</v>
      </c>
    </row>
    <row r="73" spans="1:4">
      <c r="A73" s="4" t="s">
        <v>70</v>
      </c>
      <c r="B73" s="4" t="s">
        <v>71</v>
      </c>
      <c r="C73" s="4" t="s">
        <v>99</v>
      </c>
      <c r="D73" s="4" t="s">
        <v>73</v>
      </c>
    </row>
    <row r="74" spans="1:4">
      <c r="A74" s="4" t="s">
        <v>74</v>
      </c>
      <c r="B74" s="6" t="s">
        <v>75</v>
      </c>
      <c r="C74" s="7" t="n">
        <v>117</v>
      </c>
    </row>
    <row r="75" spans="1:4">
      <c r="A75" s="4" t="s">
        <v>76</v>
      </c>
      <c r="B75" s="6" t="s">
        <v>77</v>
      </c>
      <c r="C75" s="5" t="n">
        <v>433</v>
      </c>
    </row>
    <row r="76" spans="1:4">
      <c r="A76" s="4" t="s">
        <v>78</v>
      </c>
      <c r="B76" s="6" t="s">
        <v>79</v>
      </c>
      <c r="C76" s="5" t="n">
        <v>806</v>
      </c>
    </row>
    <row r="77" spans="1:4">
      <c r="A77" s="4" t="s">
        <v>80</v>
      </c>
      <c r="B77" s="6" t="s">
        <v>81</v>
      </c>
      <c r="C77" s="7" t="n">
        <v>1854</v>
      </c>
    </row>
    <row r="78" spans="1:4">
      <c r="A78" s="4" t="s">
        <v>100</v>
      </c>
    </row>
    <row r="79" spans="1:4">
      <c r="A79" s="3" t="s">
        <v>3</v>
      </c>
      <c r="B79" s="4" t="s">
        <v>4</v>
      </c>
    </row>
    <row r="80" spans="1:4">
      <c r="A80" s="4" t="s">
        <v>28</v>
      </c>
      <c r="B80" s="4" t="s">
        <v>29</v>
      </c>
      <c r="C80" s="4" t="s">
        <v>101</v>
      </c>
    </row>
    <row r="81" spans="1:4">
      <c r="A81" s="4" t="s">
        <v>32</v>
      </c>
      <c r="B81" s="4" t="s">
        <v>33</v>
      </c>
      <c r="C81" s="4" t="s">
        <v>34</v>
      </c>
    </row>
    <row r="82" spans="1:4">
      <c r="A82" s="4" t="s">
        <v>35</v>
      </c>
      <c r="B82" s="4" t="s">
        <v>36</v>
      </c>
      <c r="C82" s="4" t="s">
        <v>37</v>
      </c>
    </row>
    <row r="83" spans="1:4">
      <c r="A83" s="4" t="s">
        <v>38</v>
      </c>
      <c r="B83" s="4" t="s">
        <v>39</v>
      </c>
      <c r="C83" s="4" t="s">
        <v>40</v>
      </c>
    </row>
    <row r="84" spans="1:4">
      <c r="A84" s="4" t="s">
        <v>41</v>
      </c>
      <c r="B84" s="4" t="s">
        <v>42</v>
      </c>
      <c r="C84" s="4" t="s">
        <v>43</v>
      </c>
    </row>
    <row r="85" spans="1:4">
      <c r="A85" s="4" t="s">
        <v>44</v>
      </c>
      <c r="B85" s="4" t="s">
        <v>45</v>
      </c>
      <c r="C85" s="4" t="s">
        <v>46</v>
      </c>
    </row>
    <row r="86" spans="1:4">
      <c r="A86" s="4" t="s">
        <v>102</v>
      </c>
    </row>
    <row r="87" spans="1:4">
      <c r="A87" s="3" t="s">
        <v>3</v>
      </c>
      <c r="B87" s="4" t="s">
        <v>4</v>
      </c>
    </row>
    <row r="88" spans="1:4">
      <c r="A88" s="4" t="s">
        <v>48</v>
      </c>
      <c r="B88" s="4" t="s">
        <v>49</v>
      </c>
      <c r="C88" s="4" t="s">
        <v>50</v>
      </c>
    </row>
    <row r="89" spans="1:4">
      <c r="A89" s="4" t="s">
        <v>51</v>
      </c>
      <c r="B89" s="4" t="s">
        <v>52</v>
      </c>
      <c r="C89" s="4" t="s">
        <v>53</v>
      </c>
    </row>
    <row r="90" spans="1:4">
      <c r="A90" s="4" t="s">
        <v>54</v>
      </c>
      <c r="B90" s="4" t="s">
        <v>55</v>
      </c>
      <c r="C90" s="4" t="s">
        <v>56</v>
      </c>
    </row>
    <row r="91" spans="1:4">
      <c r="A91" s="4" t="s">
        <v>57</v>
      </c>
      <c r="B91" s="4" t="s">
        <v>58</v>
      </c>
      <c r="C91" s="4" t="s">
        <v>103</v>
      </c>
    </row>
    <row r="92" spans="1:4">
      <c r="A92" s="4" t="s">
        <v>60</v>
      </c>
      <c r="B92" s="4" t="s">
        <v>61</v>
      </c>
      <c r="C92" s="4" t="s">
        <v>104</v>
      </c>
    </row>
    <row r="93" spans="1:4">
      <c r="A93" s="4" t="s">
        <v>63</v>
      </c>
      <c r="B93" s="4" t="s">
        <v>64</v>
      </c>
      <c r="C93" s="4" t="s">
        <v>105</v>
      </c>
    </row>
    <row r="94" spans="1:4">
      <c r="A94" s="4" t="s">
        <v>66</v>
      </c>
      <c r="B94" s="4" t="s">
        <v>67</v>
      </c>
      <c r="C94" s="4" t="s">
        <v>68</v>
      </c>
      <c r="D94" s="4" t="s">
        <v>69</v>
      </c>
    </row>
    <row r="95" spans="1:4">
      <c r="A95" s="4" t="s">
        <v>70</v>
      </c>
      <c r="B95" s="4" t="s">
        <v>71</v>
      </c>
      <c r="C95" s="4" t="s">
        <v>106</v>
      </c>
      <c r="D95" s="4" t="s">
        <v>73</v>
      </c>
    </row>
    <row r="96" spans="1:4">
      <c r="A96" s="4" t="s">
        <v>74</v>
      </c>
      <c r="B96" s="6" t="s">
        <v>75</v>
      </c>
      <c r="C96" s="7" t="n">
        <v>121</v>
      </c>
    </row>
    <row r="97" spans="1:4">
      <c r="A97" s="4" t="s">
        <v>76</v>
      </c>
      <c r="B97" s="6" t="s">
        <v>77</v>
      </c>
      <c r="C97" s="5" t="n">
        <v>385</v>
      </c>
    </row>
    <row r="98" spans="1:4">
      <c r="A98" s="4" t="s">
        <v>78</v>
      </c>
      <c r="B98" s="6" t="s">
        <v>79</v>
      </c>
      <c r="C98" s="5" t="n">
        <v>673</v>
      </c>
    </row>
    <row r="99" spans="1:4">
      <c r="A99" s="4" t="s">
        <v>80</v>
      </c>
      <c r="B99" s="6" t="s">
        <v>81</v>
      </c>
      <c r="C99" s="7" t="n">
        <v>1492</v>
      </c>
    </row>
    <row r="100" spans="1:4">
      <c r="A100" s="4" t="s">
        <v>107</v>
      </c>
    </row>
    <row r="101" spans="1:4">
      <c r="A101" s="3" t="s">
        <v>3</v>
      </c>
      <c r="B101" s="4" t="s">
        <v>4</v>
      </c>
    </row>
    <row r="102" spans="1:4">
      <c r="A102" s="4" t="s">
        <v>48</v>
      </c>
      <c r="B102" s="4" t="s">
        <v>49</v>
      </c>
      <c r="C102" s="4" t="s">
        <v>50</v>
      </c>
    </row>
    <row r="103" spans="1:4">
      <c r="A103" s="4" t="s">
        <v>51</v>
      </c>
      <c r="B103" s="4" t="s">
        <v>52</v>
      </c>
      <c r="C103" s="4" t="s">
        <v>83</v>
      </c>
    </row>
    <row r="104" spans="1:4">
      <c r="A104" s="4" t="s">
        <v>54</v>
      </c>
      <c r="B104" s="4" t="s">
        <v>55</v>
      </c>
      <c r="C104" s="4" t="s">
        <v>56</v>
      </c>
    </row>
    <row r="105" spans="1:4">
      <c r="A105" s="4" t="s">
        <v>57</v>
      </c>
      <c r="B105" s="4" t="s">
        <v>58</v>
      </c>
      <c r="C105" s="4" t="s">
        <v>103</v>
      </c>
    </row>
    <row r="106" spans="1:4">
      <c r="A106" s="4" t="s">
        <v>60</v>
      </c>
      <c r="B106" s="4" t="s">
        <v>61</v>
      </c>
      <c r="C106" s="4" t="s">
        <v>104</v>
      </c>
    </row>
    <row r="107" spans="1:4">
      <c r="A107" s="4" t="s">
        <v>63</v>
      </c>
      <c r="B107" s="4" t="s">
        <v>64</v>
      </c>
      <c r="C107" s="4" t="s">
        <v>108</v>
      </c>
    </row>
    <row r="108" spans="1:4">
      <c r="A108" s="4" t="s">
        <v>66</v>
      </c>
      <c r="B108" s="4" t="s">
        <v>67</v>
      </c>
      <c r="C108" s="4" t="s">
        <v>68</v>
      </c>
      <c r="D108" s="4" t="s">
        <v>69</v>
      </c>
    </row>
    <row r="109" spans="1:4">
      <c r="A109" s="4" t="s">
        <v>70</v>
      </c>
      <c r="B109" s="4" t="s">
        <v>71</v>
      </c>
      <c r="C109" s="4" t="s">
        <v>109</v>
      </c>
      <c r="D109" s="4" t="s">
        <v>73</v>
      </c>
    </row>
    <row r="110" spans="1:4">
      <c r="A110" s="4" t="s">
        <v>74</v>
      </c>
      <c r="B110" s="6" t="s">
        <v>75</v>
      </c>
      <c r="C110" s="7" t="n">
        <v>147</v>
      </c>
    </row>
    <row r="111" spans="1:4">
      <c r="A111" s="4" t="s">
        <v>76</v>
      </c>
      <c r="B111" s="6" t="s">
        <v>77</v>
      </c>
      <c r="C111" s="5" t="n">
        <v>463</v>
      </c>
    </row>
    <row r="112" spans="1:4">
      <c r="A112" s="4" t="s">
        <v>78</v>
      </c>
      <c r="B112" s="6" t="s">
        <v>79</v>
      </c>
      <c r="C112" s="5" t="n">
        <v>805</v>
      </c>
    </row>
    <row r="113" spans="1:4">
      <c r="A113" s="4" t="s">
        <v>80</v>
      </c>
      <c r="B113" s="6" t="s">
        <v>81</v>
      </c>
      <c r="C113" s="7" t="n">
        <v>1772</v>
      </c>
    </row>
    <row r="114" spans="1:4"/>
    <row r="115" spans="1:4">
      <c r="A115" s="4" t="s">
        <v>69</v>
      </c>
      <c r="B115" s="4" t="s">
        <v>110</v>
      </c>
    </row>
    <row r="116" spans="1:4">
      <c r="A116" s="4" t="s">
        <v>73</v>
      </c>
      <c r="B116" s="4" t="s">
        <v>40</v>
      </c>
    </row>
    <row r="117" spans="1:4">
      <c r="A117" s="4" t="s">
        <v>93</v>
      </c>
      <c r="B117" s="4" t="s">
        <v>111</v>
      </c>
    </row>
  </sheetData>
  <mergeCells count="5">
    <mergeCell ref="C1:D1"/>
    <mergeCell ref="A114:C114"/>
    <mergeCell ref="B115:C115"/>
    <mergeCell ref="B116:C116"/>
    <mergeCell ref="B117:C1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0:23:33Z</dcterms:created>
  <dcterms:modified xmlns:dcterms="http://purl.org/dc/terms/" xmlns:xsi="http://www.w3.org/2001/XMLSchema-instance" xsi:type="dcterms:W3CDTF">2018-09-12T10:23:33Z</dcterms:modified>
</cp:coreProperties>
</file>